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Thoroughbreds" sheetId="9" state="visible" r:id="rId9"/>
    <sheet xmlns:r="http://schemas.openxmlformats.org/officeDocument/2006/relationships" name="Long Lived Assets"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Loss Per Common Sha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Thoroughbreds (Tables)" sheetId="17" state="visible" r:id="rId17"/>
    <sheet xmlns:r="http://schemas.openxmlformats.org/officeDocument/2006/relationships" name="Business (Details Narrative)" sheetId="18" state="visible" r:id="rId18"/>
    <sheet xmlns:r="http://schemas.openxmlformats.org/officeDocument/2006/relationships" name="Going Concern (Details Narrativ" sheetId="19" state="visible" r:id="rId19"/>
    <sheet xmlns:r="http://schemas.openxmlformats.org/officeDocument/2006/relationships" name="Summary of Significant Accoun20" sheetId="20" state="visible" r:id="rId20"/>
    <sheet xmlns:r="http://schemas.openxmlformats.org/officeDocument/2006/relationships" name="Thoroughbreds (Details)" sheetId="21" state="visible" r:id="rId21"/>
    <sheet xmlns:r="http://schemas.openxmlformats.org/officeDocument/2006/relationships" name="Thoroughbreds (Details Narrativ" sheetId="22" state="visible" r:id="rId22"/>
    <sheet xmlns:r="http://schemas.openxmlformats.org/officeDocument/2006/relationships" name="Long Lived Assets (Details Narr" sheetId="23" state="visible" r:id="rId23"/>
    <sheet xmlns:r="http://schemas.openxmlformats.org/officeDocument/2006/relationships" name="Note payable (Details Narrative" sheetId="24" state="visible" r:id="rId24"/>
    <sheet xmlns:r="http://schemas.openxmlformats.org/officeDocument/2006/relationships" name="Commitments and Contingencies (" sheetId="25" state="visible" r:id="rId25"/>
    <sheet xmlns:r="http://schemas.openxmlformats.org/officeDocument/2006/relationships" name="Equity (Details Narrative)"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05">
  <si>
    <t>Document and Entity Information - shares</t>
  </si>
  <si>
    <t>6 Months Ended</t>
  </si>
  <si>
    <t>Sep. 30, 2017</t>
  </si>
  <si>
    <t>Nov. 17, 2017</t>
  </si>
  <si>
    <t>Document and Entity Information:</t>
  </si>
  <si>
    <t>Entity Registrant Name</t>
  </si>
  <si>
    <t>Buscar Co</t>
  </si>
  <si>
    <t>Entity Central Index Key</t>
  </si>
  <si>
    <t>Document Type</t>
  </si>
  <si>
    <t>10-Q</t>
  </si>
  <si>
    <t>Document Period End Date</t>
  </si>
  <si>
    <t>Sep. 30,
		2017</t>
  </si>
  <si>
    <t>Amendment Flag</t>
  </si>
  <si>
    <t>false</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Common Stock, Shares Outstanding</t>
  </si>
  <si>
    <t>Condensed Consolidated Balance Sheets - USD ($)</t>
  </si>
  <si>
    <t>Mar. 31, 2017</t>
  </si>
  <si>
    <t>Current Assets</t>
  </si>
  <si>
    <t>Cash and cash equivalents</t>
  </si>
  <si>
    <t>Prepaid expense</t>
  </si>
  <si>
    <t xml:space="preserve"> </t>
  </si>
  <si>
    <t>Total Current Assets</t>
  </si>
  <si>
    <t>Thoroughbreds, net</t>
  </si>
  <si>
    <t>TOTAL ASSETS</t>
  </si>
  <si>
    <t>Current Liabilities</t>
  </si>
  <si>
    <t>Accounts payable and accrued liabilities</t>
  </si>
  <si>
    <t>Note payable</t>
  </si>
  <si>
    <t>Contingent liabilities</t>
  </si>
  <si>
    <t>Total Current Liabilities</t>
  </si>
  <si>
    <t>Total liabilities</t>
  </si>
  <si>
    <t>Stockholders’ Equity (Deficit):</t>
  </si>
  <si>
    <t>Common stock, $0.0001 par value, 500,000,000 shares authorized; 18,681,321 and 18,581,321 shares issued and outstanding at September 30, 2017 and March 31, 2017, respectively</t>
  </si>
  <si>
    <t>Additional paid-in capital</t>
  </si>
  <si>
    <t>Accumulated deficit</t>
  </si>
  <si>
    <t>Total Stockholders' Equity</t>
  </si>
  <si>
    <t>TOTAL LIABILITIES AND STOCKHOLDERS' EQUITY</t>
  </si>
  <si>
    <t>Series A Preferred Stock [Member]</t>
  </si>
  <si>
    <t>Preferred stock</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Shares Designated</t>
  </si>
  <si>
    <t>Condensed Consolidated Statements of Operations (Unaudited) - USD ($)</t>
  </si>
  <si>
    <t>3 Months Ended</t>
  </si>
  <si>
    <t>Sep. 30, 2016</t>
  </si>
  <si>
    <t>Condensed Consolidated Statements Of Operations</t>
  </si>
  <si>
    <t>Revenue</t>
  </si>
  <si>
    <t>Operating expenses:</t>
  </si>
  <si>
    <t>General and administrative</t>
  </si>
  <si>
    <t>Impairment loss</t>
  </si>
  <si>
    <t>Total operating expenses</t>
  </si>
  <si>
    <t>Loss from operations</t>
  </si>
  <si>
    <t>Other Income</t>
  </si>
  <si>
    <t>Insurance claim income</t>
  </si>
  <si>
    <t>Loss before income taxes</t>
  </si>
  <si>
    <t>Provision for income taxes</t>
  </si>
  <si>
    <t>Net loss</t>
  </si>
  <si>
    <t>Deemed dividend on Series B convertible preferred stock</t>
  </si>
  <si>
    <t>Net loss attributable to common stockholders</t>
  </si>
  <si>
    <t>Net loss per common share: Basic and diluted</t>
  </si>
  <si>
    <t>Weighted average common shares outstanding: Basic and diluted</t>
  </si>
  <si>
    <t>Condensed Consolidated Statements of Cash Flows (Unaudited) - USD ($)</t>
  </si>
  <si>
    <t>Cash Flows From Operating Activities</t>
  </si>
  <si>
    <t>Adjustments to reconcile net loss to net cash used in operating activities:</t>
  </si>
  <si>
    <t>Stock based compensation</t>
  </si>
  <si>
    <t>Depreciation</t>
  </si>
  <si>
    <t>Impairment</t>
  </si>
  <si>
    <t>Changes in operating assets and liabilities:</t>
  </si>
  <si>
    <t>Prepaid expenses</t>
  </si>
  <si>
    <t>Net cash provided by (used in) operating activities</t>
  </si>
  <si>
    <t>Cash Flows From Investing Activities:</t>
  </si>
  <si>
    <t>Purchase of thoroughbreds</t>
  </si>
  <si>
    <t>Net cash used in investing activities</t>
  </si>
  <si>
    <t>Cash Flows From Financing Activities</t>
  </si>
  <si>
    <t>Common stock issued</t>
  </si>
  <si>
    <t>Borrowings under due to related party</t>
  </si>
  <si>
    <t>Repayments of due to related party</t>
  </si>
  <si>
    <t>Net cash provided by financing activities</t>
  </si>
  <si>
    <t>Net cash and cash equivalents increase for the period</t>
  </si>
  <si>
    <t>Cash and cash equivalents at beginning of period</t>
  </si>
  <si>
    <t>Cash and cash equivalents at end of period</t>
  </si>
  <si>
    <t>Supplemental Cash Flow Information</t>
  </si>
  <si>
    <t>Cash paid for income taxes</t>
  </si>
  <si>
    <t>Cash paid for interest</t>
  </si>
  <si>
    <t>Non-Cash Investing And Financing Activities</t>
  </si>
  <si>
    <t>Series B Preferred shares issued to Company officer</t>
  </si>
  <si>
    <t>Conversion of Series B Preferred stock into common stock</t>
  </si>
  <si>
    <t>Business</t>
  </si>
  <si>
    <t>Notes to Financial Statements</t>
  </si>
  <si>
    <t>Note 1 - Business</t>
  </si>
  <si>
    <t>Buscar
Company. (Buscar, we, us, our, the Company) was incorporated
in Nevada as Cascade Springs Ltd. on January 19, 2010. In 2012, we amended our Articles of Incorporation to change our name to
Colorado Gold Mines, Inc. On June 18, 2014, changed our name to Buscar Oil, Inc. On May 19, 2015, the Company changed its name
to Buscar Company. Buscar is domiciled in the state of Colorado, and its corporate headquarter is located in Los Angeles, CA.
The Company selected March 31 as its fiscal year end. The
Companys business is the buying, selling and racing of thoroughbreds that can race in the allowance and stakes levels
of thoroughbred racing; however, the Company will initially begin in the claiming level of thoroughbred racing. The Company intends
to acquire in its claiming division before acquiring horses for its allowance/stakes division. These horses will provide the Company
with revenue and a foundation to build out a stakes level stable. The Companys main focus will be acquiring horses that
will be capable of racing in stake races throughout the Country.</t>
  </si>
  <si>
    <t>Going Concern</t>
  </si>
  <si>
    <t>Note 2 - Going Concern</t>
  </si>
  <si>
    <t>These
unaudited condensed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unaudited
condensed consolidated financial statements do not give effect to adjustments that would be necessary to the carrying values and
classification of assets and liabilities should the Company be unable to continue as a going concern. At September 30, 2017, the
Company had not yet achieved profitable operations, has accumulated losses of $18,967,460 since its inception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si>
  <si>
    <t>Summary of Significant Accounting Policies</t>
  </si>
  <si>
    <t>Note 3 - Summary of Significant Accounting Policies</t>
  </si>
  <si>
    <t>Basis
of Presentation of Interim Financial Statements The
accompanying unaudited interim consolidated financial statements as of and for the six months ended September 30, 2017 have
been prepared in accordance with accounting principles generally accepted in the United States of America (US GAAP)
for interim financial information and in accordance with the instructions to Form 10-Q. Accordingly, they do not include all of
the information and notes required by US GAAP for complete financial statements. In the opinion of management, all adjustments
(consisting only of normal recurring accruals) considered necessary for a fair presentation have been included. All intercompany
balances and transactions have been eliminated in consolidation. Operating results for the six ended September 30, 2017 are not
necessarily indicative of the results that may be expected for any future periods or the year ending March 31, 2018. The accompanying
unaudited consolidated financial statements should be read in conjunction with the Company's 2017 Annual Report on Form 10-K filed
with the Securities and Exchange Commission (SEC) on July 14, 2017. Use
of Estimates and Assumption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It is reasonably
possible that a change in the Companys estimates will occur in the near term and such change could be material as information
becomes available. The Companys estimates include thoroughbreds reserve for potential impairment, and contingent liabilities. Consolidation
Policy The
consolidated financial statements of the Company include the accounts of the Company and its wholly owned subsidiary, Buscar Stables,
Inc. All significant intercompany balances and transactions have been eliminated in consolidation. Thoroughbreds The
Company depreciates thoroughbreds via straight-line depreciation over its useful life of 3 years. The
thoroughbreds are stated at the lower of cost or market value. The cost was deemed to be the best evidence of market value and
the companys thoroughbreds were therefore stated at cost. Costs of maintaining horses prior to maturity and entered into
a race or disposition are capitalized as additional costs of the horse. When a horse is sold or otherwise disposed of, the cost
and associated accumulated depreciation are removed from the accounts and the resulting gain or loss is recognized in the statement
of operations. The
company evaluates the recoverability of its Long-Term Assets in accordance with ASC topic 360, which requires recognition of impairments
of long lived assets in the event an indication of impairment exists and the net book value of such assets exceeds the expected
future value net cash flows attainable to such assets. Cost
of Development represent stud fee, boarding, training, blacksmith, veterinary and land use for the horses. These specific costs
are capitalized until the horse reaches maturity.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Stock-Based
Compensation ASC
718, Compensation  Stock Compensation, The
Company accounts for stock-based compensation issued to non-employees and consultants in accordance with the provisions of ASC
505-50, Equity  Based Payments to Non-Employees. Share-based
expense totaled $32,010 and $1,753,500 for the six months ended September 30, 2017 and 2016, respectively. Share-based expense
totaled $32,010 and $1,228,500 for the three months ended September 30, 2017 and 2016, respectively. Thoroughbred
Revenue Recognition The
Company pursues opportunities to realize revenues from a principal activity: breeding the thoroughbreds. It is the Companys
policy that revenues and gains will be recognized in accordance with ASC Topic 605-10-25, Revenue Recognition. Under
ASC Topic 605-10-25, revenue earning activities such as selling the horses and the Company has substantially accomplished all
it must do to be entitled to the benefits represented by the revenue. Gains or losses from the sale of the horses are recognized
when the horse is sold, and the cost and associated accumulated depreciation are removed from the accounts and the resulting gain
or loss is recognized in the statement of operations. Recent
Accounting Pronouncements Revenue
from Contracts with Customer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accounting standards updates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t>
  </si>
  <si>
    <t>Thoroughbreds</t>
  </si>
  <si>
    <t>Note 4 - Thoroughbreds</t>
  </si>
  <si>
    <t>September
30, 2017 March
31, 2017
Thoroughbreds $ 625,103 $ 625,103
Cost
of development 77,529 410,529
702,632 1,035,632
Accumulated
depreciation (198,371 ) (94,189 )
Thoroughbreds,
net $ 504,261 $ 941,443 Depreciation
expense for six months ended September 30, 2017 and 2016 was $104,182 and $7,788, respectively. Depreciation expense for
three months ended September 30, 2017 and 2016 was $52,092 and $6,038, respectively. At September 30, 2017 and March 31, 2017,
thoroughbreds with a cost basis of $625,103 and accumulated depreciation of $198,371 and $94,189, respectively. On
December 14, 2016, the Company paid $333,000 for stud fee which is used to mate Milania, one of the Companys thoroughbreds,
with War Front, a highly breaded third-party horse. The amount was capitalized as thoroughbreds. On August 1, 2017, the Company
notified its insurance company that the mating was not successful after four breeding sessions. The insurance company approved
to cover the loss of $300,000. As a result, the Company recognized an impairment loss of $0 and $333,000 for the three and six
months ended September 30, 2017, respectively, and reduced the cost of development asset of $333,000. On August 8, 2017, the Company
received cash of $300,000 from the insurance company.</t>
  </si>
  <si>
    <t>Long Lived Assets</t>
  </si>
  <si>
    <t>Note 5 - Long Lived Assets</t>
  </si>
  <si>
    <t>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thoroughbred level.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On
August 1, 2017, the company was notified that Milania was not pregnant with War Front after four breeding sessions. The Company
recognized an impairment loss of $333,000, and reduced the cost of development asset of $333,000.</t>
  </si>
  <si>
    <t>Note 6 - Note payable</t>
  </si>
  <si>
    <t>As
of September 30, 2017, and March 31, 2017, the Company recorded note payable of $5,871 and $5,871, respectively. The note bears
no interest and is due upon demand.</t>
  </si>
  <si>
    <t>Commitments and Contingencies</t>
  </si>
  <si>
    <t>Note 7 - Commitments and Contingencies</t>
  </si>
  <si>
    <t xml:space="preserve">As of September 30, 2017, the Company had a
total of $222,045 of outstanding liabilities. As of this date, the Company recognizes $177,270 of outstanding liabilities related
to previous Company directors, Robert Sawatsky and Kelly Fielder. The Companys legal counsel believes that the outstanding
liabilities are expected to be paid back to the previous Company directors, Robert Sawatsky and Kelly Fielder, who had originally
loaned money to the Company. However, there has been no resolution of this event. Dividend policy The Company intends to distribute at least
16% of our net purse winnings that our company's thoroughbreds generate. However, our ability to pay dividends is subject to limitations
imposed by Nevada law. Pursuant to Nevada Revised Statute 78.288, dividends may be paid to the extent that a corporation's assets
exceed it liabilities and it is able to pay its debts as they become due in the usual course of business. </t>
  </si>
  <si>
    <t>Equity</t>
  </si>
  <si>
    <t>Note 8 - Equity</t>
  </si>
  <si>
    <t>Preferred
Stock The
Company has authorized 50,000,000 preferred shares with a par value of $0.0001 per share. Board of Directors are authorized
to divide the authorized shares of Preferred Stock into one or more series, each of which shall be so designated as to distinguish
the shares thereof from the shares of all other series and classes. Series
A Preferred Stock The
Company has designated 10,000,000 preferred shares of Series A Preferred Stock with a par value of $0.0001 per share. As
at September 30, 2017 and March 31, 2017, the Company had 8,000,000 shares of Series A Preferred Stock issued and outstanding. Series
B Preferred Stock The
Company has designated 10,000,000 preferred shares of Series B Preferred Stock with a par value of $0.0001 per share. As
at September 30, 2017 and March 31, 2017, the Company had 9,965,000 shares of Series B Preferred Stock issued and outstanding,
respectively. Common
Stock The
Company has authorized 500,000,000 shares of common stock with a par value of $0.0001 per share. During
the six months ended September 30, 2017, the Company issued 100,000 shares of common stock for services, with a fair value of
$32,010. As
of September 30, 2017, and March 31, 2017, the Company had 18,681,321 and 18,581,321 shares of common stock issued and outstanding,
respectively.</t>
  </si>
  <si>
    <t>Loss Per Common Share</t>
  </si>
  <si>
    <t>Note 9 - Loss Per Common Share</t>
  </si>
  <si>
    <t>Basic
earnings per share (EPS) is computed by dividing earnings (loss) attributable to common shareholders by the weighted
average number of common shares outstanding for the periods. Diluted EPS reflects the potential dilution of securities that could
share in the earnings. As of September 30, 2017, and March 31, 2017 the Company did not have any dilutions.</t>
  </si>
  <si>
    <t>Subsequent Events</t>
  </si>
  <si>
    <t>Note 10 - Subsequent Events</t>
  </si>
  <si>
    <t>The
Company has analyzed its operations subsequent to September 30, 2017 to the date these financial statements were issued, and have
the following events to disclose:
· The
Company acquired Lazy Susan at the 2017 Keenland Auction for $120,000.
· The
Company sold two foals at the 2017 Keeneland Auction for a total of $330,000. The Company expects to receive the funds within
45 days after the conclusion of the sale.
· The
Company's thoroughbred Mr. Ability was retired due to injury.</t>
  </si>
  <si>
    <t>Summary of Significant Accounting Policies (Policies)</t>
  </si>
  <si>
    <t>Summary Of Significant Accounting Policies Policies</t>
  </si>
  <si>
    <t>Basis of Presentation of Interim Financial Statements</t>
  </si>
  <si>
    <t>The
accompanying unaudited interim consolidated financial statements as of and for the six months ended September 30, 2017 have
been prepared in accordance with accounting principles generally accepted in the United States of America (US GAAP)
for interim financial information and in accordance with the instructions to Form 10-Q. Accordingly, they do not include all of
the information and notes required by US GAAP for complete financial statements. In the opinion of management, all adjustments
(consisting only of normal recurring accruals) considered necessary for a fair presentation have been included. All intercompany
balances and transactions have been eliminated in consolidation. Operating results for the six ended September 30, 2017 are not
necessarily indicative of the results that may be expected for any future periods or the year ending March 31, 2018. The accompanying
unaudited consolidated financial statements should be read in conjunction with the Company's 2017 Annual Report on Form 10-K filed
with the Securities and Exchange Commission (SEC) on July 14, 2017.</t>
  </si>
  <si>
    <t>Use of Estimates and Assumption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It is reasonably
possible that a change in the Companys estimates will occur in the near term and such change could be material as information
becomes available. The Companys estimates include thoroughbreds reserve for potential impairment, and contingent liabilities.</t>
  </si>
  <si>
    <t>Consolidation Policy</t>
  </si>
  <si>
    <t>The
consolidated financial statements of the Company include the accounts of the Company and its wholly owned subsidiary, Buscar Stables,
Inc. All significant intercompany balances and transactions have been eliminated in consolidation.</t>
  </si>
  <si>
    <t>The
Company depreciates thoroughbreds via straight-line depreciation over its useful life of 3 years. The
thoroughbreds are stated at the lower of cost or market value. The cost was deemed to be the best evidence of market value and
the companys thoroughbreds were therefore stated at cost. Costs of maintaining horses prior to maturity and entered into
a race or disposition are capitalized as additional costs of the horse. When a horse is sold or otherwise disposed of, the cost
and associated accumulated depreciation are removed from the accounts and the resulting gain or loss is recognized in the statement
of operations. The
company evaluates the recoverability of its Long-Term Assets in accordance with ASC topic 360, which requires recognition of impairments
of long lived assets in the event an indication of impairment exists and the net book value of such assets exceeds the expected
future value net cash flows attainable to such assets. Cost
of Development represent stud fee, boarding, training, blacksmith, veterinary and land use for the horses. These specific costs
are capitalized until the horse reaches maturity.</t>
  </si>
  <si>
    <t>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Stock-Based Compensation</t>
  </si>
  <si>
    <t>ASC
718, Compensation  Stock Compensation, The
Company accounts for stock-based compensation issued to non-employees and consultants in accordance with the provisions of ASC
505-50, Equity  Based Payments to Non-Employees. Share-based
expense totaled $32,010 and $1,753,500 for the six months ended September 30, 2017 and 2016, respectively. Share-based expense
totaled $32,010 and $1,228,500 for the three months ended September 30, 2017 and 2016, respectively.</t>
  </si>
  <si>
    <t>Thoroughbred Revenue Recognition</t>
  </si>
  <si>
    <t>The
Company pursues opportunities to realize revenues from a principal activity: breeding the thoroughbreds. It is the Companys
policy that revenues and gains will be recognized in accordance with ASC Topic 605-10-25, Revenue Recognition. Under
ASC Topic 605-10-25, revenue earning activities such as selling the horses and the Company has substantially accomplished all
it must do to be entitled to the benefits represented by the revenue. Gains or losses from the sale of the horses are recognized
when the horse is sold, and the cost and associated accumulated depreciation are removed from the accounts and the resulting gain
or loss is recognized in the statement of operations.</t>
  </si>
  <si>
    <t>Recent Accounting Pronouncements</t>
  </si>
  <si>
    <t>Revenue
from Contracts with Customer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accounting standards updates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t>
  </si>
  <si>
    <t>Thoroughbreds (Tables)</t>
  </si>
  <si>
    <t>Thoroughbreds Tables</t>
  </si>
  <si>
    <t>Schedule of impairment losses</t>
  </si>
  <si>
    <t xml:space="preserve">September
30, 2017 March
31, 2017
Thoroughbreds $ 625,103 $ 625,103
Cost
of development 77,529 410,529
702,632 1,035,632
Accumulated
depreciation (198,371 ) (94,189 )
Thoroughbreds,
net $ 504,261 $ 941,443 </t>
  </si>
  <si>
    <t>Business (Details Narrative)</t>
  </si>
  <si>
    <t>Business Details Narrative</t>
  </si>
  <si>
    <t>Date of incorporation</t>
  </si>
  <si>
    <t>Jan. 19,
		2010</t>
  </si>
  <si>
    <t>State of incorporation</t>
  </si>
  <si>
    <t>Nevada</t>
  </si>
  <si>
    <t>Going Concern (Details Narrative) - USD ($)</t>
  </si>
  <si>
    <t>Going Concern Details Narrative</t>
  </si>
  <si>
    <t>Summary of Significant Accounting Policies (Details Narrative) - USD ($)</t>
  </si>
  <si>
    <t>Summary Of Significant Accounting Policies Details Narrative</t>
  </si>
  <si>
    <t>Thoroughbreds useful life</t>
  </si>
  <si>
    <t>3 years</t>
  </si>
  <si>
    <t>Share-based expense</t>
  </si>
  <si>
    <t>Thoroughbreds (Details) - USD ($)</t>
  </si>
  <si>
    <t>Thoroughbreds Details</t>
  </si>
  <si>
    <t>Cost of Development</t>
  </si>
  <si>
    <t>Total thoroughbreds</t>
  </si>
  <si>
    <t>Accumulated depreciation</t>
  </si>
  <si>
    <t>Thoroughbreds - net</t>
  </si>
  <si>
    <t>Thoroughbreds (Details Narrative)</t>
  </si>
  <si>
    <t>Aug. 08, 2017USD ($)</t>
  </si>
  <si>
    <t>Aug. 01, 2017USD ($)Number</t>
  </si>
  <si>
    <t>Dec. 14, 2016USD ($)</t>
  </si>
  <si>
    <t>Sep. 30, 2017USD ($)</t>
  </si>
  <si>
    <t>Sep. 30, 2016USD ($)</t>
  </si>
  <si>
    <t>Mar. 31, 2017USD ($)</t>
  </si>
  <si>
    <t>Milania [Member]</t>
  </si>
  <si>
    <t>Payments of stud fee for mating</t>
  </si>
  <si>
    <t>Decrease in development cost asset</t>
  </si>
  <si>
    <t>Number of breeding sessions | Number</t>
  </si>
  <si>
    <t>Long Lived Assets (Details Narrative)</t>
  </si>
  <si>
    <t>Note payable (Details Narrative) - USD ($)</t>
  </si>
  <si>
    <t>Note Payable Details Narrative</t>
  </si>
  <si>
    <t>Commitments and Contingencies (Details Narrative) - USD ($)</t>
  </si>
  <si>
    <t>Total outstanding liabilities</t>
  </si>
  <si>
    <t>Dividend policy, description</t>
  </si>
  <si>
    <t xml:space="preserve">The Company intends to distribute at least 16% of our net purse winnings that our company's thoroughbreds generate. </t>
  </si>
  <si>
    <t>Director [Member]</t>
  </si>
  <si>
    <t>Equity (Details Narrative) - USD ($)</t>
  </si>
  <si>
    <t>Common stock issued for services, Shares</t>
  </si>
  <si>
    <t>Common stock issued for services, Amount</t>
  </si>
  <si>
    <t>Subsequent Events (Details Narrative) - Keenland Auction [Member]</t>
  </si>
  <si>
    <t>Sep. 30, 2017USD ($)Number</t>
  </si>
  <si>
    <t>Payments for businesses acquisitions</t>
  </si>
  <si>
    <t>Foals sold during period</t>
  </si>
  <si>
    <t>Number of foals | Number</t>
  </si>
  <si>
    <t>Expected term to receive fund</t>
  </si>
  <si>
    <t>45 day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5" t="n">
        <v>2018</v>
      </c>
    </row>
    <row r="15" spans="1:3">
      <c r="A15" s="4" t="s">
        <v>24</v>
      </c>
      <c r="B15" s="6" t="s">
        <v>25</v>
      </c>
    </row>
    <row r="16" spans="1:3">
      <c r="A16" s="4" t="s">
        <v>26</v>
      </c>
      <c r="C16" s="5" t="n">
        <v>18681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07</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07</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07</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07</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16</v>
      </c>
      <c r="B7" s="4" t="s">
        <v>144</v>
      </c>
    </row>
    <row r="8" spans="1:2">
      <c r="A8" s="4" t="s">
        <v>145</v>
      </c>
      <c r="B8" s="4" t="s">
        <v>146</v>
      </c>
    </row>
    <row r="9" spans="1:2">
      <c r="A9" s="4" t="s">
        <v>147</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16"/>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3</v>
      </c>
      <c r="B1" s="2" t="s">
        <v>2</v>
      </c>
      <c r="C1" s="2" t="s">
        <v>28</v>
      </c>
    </row>
    <row r="2" spans="1:3">
      <c r="A2" s="3" t="s">
        <v>164</v>
      </c>
    </row>
    <row r="3" spans="1:3">
      <c r="A3" s="4" t="s">
        <v>45</v>
      </c>
      <c r="B3" s="7" t="n">
        <v>-18967460</v>
      </c>
      <c r="C3" s="7" t="n">
        <v>-186406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9196</v>
      </c>
      <c r="C3" s="7" t="n">
        <v>286527</v>
      </c>
    </row>
    <row r="4" spans="1:3">
      <c r="A4" s="4" t="s">
        <v>31</v>
      </c>
      <c r="B4" s="4" t="s">
        <v>32</v>
      </c>
      <c r="C4" s="5" t="n">
        <v>45764</v>
      </c>
    </row>
    <row r="5" spans="1:3">
      <c r="A5" s="4" t="s">
        <v>33</v>
      </c>
      <c r="B5" s="5" t="n">
        <v>489196</v>
      </c>
      <c r="C5" s="5" t="n">
        <v>332291</v>
      </c>
    </row>
    <row r="6" spans="1:3">
      <c r="A6" s="4" t="s">
        <v>34</v>
      </c>
      <c r="B6" s="5" t="n">
        <v>504261</v>
      </c>
      <c r="C6" s="5" t="n">
        <v>941443</v>
      </c>
    </row>
    <row r="7" spans="1:3">
      <c r="A7" s="4" t="s">
        <v>35</v>
      </c>
      <c r="B7" s="5" t="n">
        <v>993457</v>
      </c>
      <c r="C7" s="5" t="n">
        <v>1273734</v>
      </c>
    </row>
    <row r="8" spans="1:3">
      <c r="A8" s="3" t="s">
        <v>36</v>
      </c>
    </row>
    <row r="9" spans="1:3">
      <c r="A9" s="4" t="s">
        <v>37</v>
      </c>
      <c r="B9" s="5" t="n">
        <v>38904</v>
      </c>
      <c r="C9" s="5" t="n">
        <v>24419</v>
      </c>
    </row>
    <row r="10" spans="1:3">
      <c r="A10" s="4" t="s">
        <v>38</v>
      </c>
      <c r="B10" s="5" t="n">
        <v>5871</v>
      </c>
      <c r="C10" s="5" t="n">
        <v>5871</v>
      </c>
    </row>
    <row r="11" spans="1:3">
      <c r="A11" s="4" t="s">
        <v>39</v>
      </c>
      <c r="B11" s="5" t="n">
        <v>177270</v>
      </c>
      <c r="C11" s="5" t="n">
        <v>177270</v>
      </c>
    </row>
    <row r="12" spans="1:3">
      <c r="A12" s="4" t="s">
        <v>40</v>
      </c>
      <c r="B12" s="5" t="n">
        <v>222045</v>
      </c>
      <c r="C12" s="5" t="n">
        <v>207560</v>
      </c>
    </row>
    <row r="13" spans="1:3">
      <c r="A13" s="4" t="s">
        <v>41</v>
      </c>
      <c r="B13" s="5" t="n">
        <v>222045</v>
      </c>
      <c r="C13" s="5" t="n">
        <v>207560</v>
      </c>
    </row>
    <row r="14" spans="1:3">
      <c r="A14" s="3" t="s">
        <v>42</v>
      </c>
    </row>
    <row r="15" spans="1:3">
      <c r="A15" s="4" t="s">
        <v>43</v>
      </c>
      <c r="B15" s="5" t="n">
        <v>1868</v>
      </c>
      <c r="C15" s="5" t="n">
        <v>1858</v>
      </c>
    </row>
    <row r="16" spans="1:3">
      <c r="A16" s="4" t="s">
        <v>44</v>
      </c>
      <c r="B16" s="5" t="n">
        <v>19735207</v>
      </c>
      <c r="C16" s="5" t="n">
        <v>19703207</v>
      </c>
    </row>
    <row r="17" spans="1:3">
      <c r="A17" s="4" t="s">
        <v>45</v>
      </c>
      <c r="B17" s="5" t="n">
        <v>-18967460</v>
      </c>
      <c r="C17" s="5" t="n">
        <v>-18640688</v>
      </c>
    </row>
    <row r="18" spans="1:3">
      <c r="A18" s="4" t="s">
        <v>46</v>
      </c>
      <c r="B18" s="5" t="n">
        <v>771412</v>
      </c>
      <c r="C18" s="5" t="n">
        <v>1066174</v>
      </c>
    </row>
    <row r="19" spans="1:3">
      <c r="A19" s="4" t="s">
        <v>47</v>
      </c>
      <c r="B19" s="5" t="n">
        <v>993457</v>
      </c>
      <c r="C19" s="5" t="n">
        <v>1273734</v>
      </c>
    </row>
    <row r="20" spans="1:3">
      <c r="A20" s="4" t="s">
        <v>48</v>
      </c>
    </row>
    <row r="21" spans="1:3">
      <c r="A21" s="3" t="s">
        <v>42</v>
      </c>
    </row>
    <row r="22" spans="1:3">
      <c r="A22" s="4" t="s">
        <v>49</v>
      </c>
      <c r="B22" s="5" t="n">
        <v>800</v>
      </c>
      <c r="C22" s="5" t="n">
        <v>800</v>
      </c>
    </row>
    <row r="23" spans="1:3">
      <c r="A23" s="4" t="s">
        <v>50</v>
      </c>
    </row>
    <row r="24" spans="1:3">
      <c r="A24" s="3" t="s">
        <v>42</v>
      </c>
    </row>
    <row r="25" spans="1:3">
      <c r="A25" s="4" t="s">
        <v>49</v>
      </c>
      <c r="B25" s="7" t="n">
        <v>997</v>
      </c>
      <c r="C25" s="7" t="n">
        <v>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5</v>
      </c>
      <c r="B1" s="2" t="s">
        <v>62</v>
      </c>
      <c r="D1" s="2" t="s">
        <v>1</v>
      </c>
    </row>
    <row r="2" spans="1:5">
      <c r="B2" s="2" t="s">
        <v>2</v>
      </c>
      <c r="C2" s="2" t="s">
        <v>63</v>
      </c>
      <c r="D2" s="2" t="s">
        <v>2</v>
      </c>
      <c r="E2" s="2" t="s">
        <v>63</v>
      </c>
    </row>
    <row r="3" spans="1:5">
      <c r="A3" s="3" t="s">
        <v>166</v>
      </c>
    </row>
    <row r="4" spans="1:5">
      <c r="A4" s="4" t="s">
        <v>167</v>
      </c>
      <c r="D4" s="4" t="s">
        <v>168</v>
      </c>
    </row>
    <row r="5" spans="1:5">
      <c r="A5" s="4" t="s">
        <v>169</v>
      </c>
      <c r="B5" s="7" t="n">
        <v>32010</v>
      </c>
      <c r="C5" s="7" t="n">
        <v>1228500</v>
      </c>
      <c r="D5" s="7" t="n">
        <v>32010</v>
      </c>
      <c r="E5" s="7" t="n">
        <v>17535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70</v>
      </c>
      <c r="B1" s="2" t="s">
        <v>2</v>
      </c>
      <c r="C1" s="2" t="s">
        <v>28</v>
      </c>
    </row>
    <row r="2" spans="1:3">
      <c r="A2" s="3" t="s">
        <v>171</v>
      </c>
    </row>
    <row r="3" spans="1:3">
      <c r="A3" s="4" t="s">
        <v>116</v>
      </c>
      <c r="B3" s="7" t="n">
        <v>625103</v>
      </c>
      <c r="C3" s="7" t="n">
        <v>625103</v>
      </c>
    </row>
    <row r="4" spans="1:3">
      <c r="A4" s="4" t="s">
        <v>172</v>
      </c>
      <c r="B4" s="5" t="n">
        <v>77529</v>
      </c>
      <c r="C4" s="5" t="n">
        <v>410529</v>
      </c>
    </row>
    <row r="5" spans="1:3">
      <c r="A5" s="4" t="s">
        <v>173</v>
      </c>
      <c r="B5" s="5" t="n">
        <v>702632</v>
      </c>
      <c r="C5" s="5" t="n">
        <v>1035632</v>
      </c>
    </row>
    <row r="6" spans="1:3">
      <c r="A6" s="4" t="s">
        <v>174</v>
      </c>
      <c r="B6" s="5" t="n">
        <v>-198371</v>
      </c>
      <c r="C6" s="5" t="n">
        <v>-94189</v>
      </c>
    </row>
    <row r="7" spans="1:3">
      <c r="A7" s="4" t="s">
        <v>175</v>
      </c>
      <c r="B7" s="7" t="n">
        <v>504261</v>
      </c>
      <c r="C7" s="7" t="n">
        <v>9414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37"/>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176</v>
      </c>
      <c r="B1" s="2" t="s">
        <v>177</v>
      </c>
      <c r="C1" s="2" t="s">
        <v>178</v>
      </c>
      <c r="D1" s="2" t="s">
        <v>179</v>
      </c>
      <c r="E1" s="2" t="s">
        <v>180</v>
      </c>
      <c r="F1" s="2" t="s">
        <v>181</v>
      </c>
      <c r="G1" s="2" t="s">
        <v>180</v>
      </c>
      <c r="H1" s="2" t="s">
        <v>181</v>
      </c>
      <c r="I1" s="2" t="s">
        <v>182</v>
      </c>
    </row>
    <row r="2" spans="1:9">
      <c r="A2" s="4" t="s">
        <v>84</v>
      </c>
      <c r="E2" s="7" t="n">
        <v>52092</v>
      </c>
      <c r="F2" s="7" t="n">
        <v>6038</v>
      </c>
      <c r="G2" s="7" t="n">
        <v>104182</v>
      </c>
      <c r="H2" s="7" t="n">
        <v>7788</v>
      </c>
    </row>
    <row r="3" spans="1:9">
      <c r="A3" s="4" t="s">
        <v>116</v>
      </c>
      <c r="E3" s="5" t="n">
        <v>625103</v>
      </c>
      <c r="G3" s="5" t="n">
        <v>625103</v>
      </c>
      <c r="I3" s="7" t="n">
        <v>625103</v>
      </c>
    </row>
    <row r="4" spans="1:9">
      <c r="A4" s="4" t="s">
        <v>174</v>
      </c>
      <c r="E4" s="5" t="n">
        <v>198371</v>
      </c>
      <c r="G4" s="5" t="n">
        <v>198371</v>
      </c>
      <c r="I4" s="7" t="n">
        <v>94189</v>
      </c>
    </row>
    <row r="5" spans="1:9">
      <c r="A5" s="4" t="s">
        <v>72</v>
      </c>
      <c r="E5" s="4" t="s">
        <v>32</v>
      </c>
      <c r="F5" s="4" t="s">
        <v>32</v>
      </c>
      <c r="G5" s="5" t="n">
        <v>300000</v>
      </c>
      <c r="H5" s="4" t="s">
        <v>32</v>
      </c>
    </row>
    <row r="6" spans="1:9">
      <c r="A6" s="4" t="s">
        <v>68</v>
      </c>
      <c r="E6" s="7" t="n">
        <v>0</v>
      </c>
      <c r="F6" s="4" t="s">
        <v>32</v>
      </c>
      <c r="G6" s="5" t="n">
        <v>333000</v>
      </c>
      <c r="H6" s="4" t="s">
        <v>32</v>
      </c>
    </row>
    <row r="7" spans="1:9">
      <c r="A7" s="4" t="s">
        <v>183</v>
      </c>
    </row>
    <row r="8" spans="1:9">
      <c r="A8" s="4" t="s">
        <v>184</v>
      </c>
      <c r="D8" s="7" t="n">
        <v>333000</v>
      </c>
    </row>
    <row r="9" spans="1:9">
      <c r="A9" s="4" t="s">
        <v>72</v>
      </c>
      <c r="B9" s="7" t="n">
        <v>300000</v>
      </c>
      <c r="C9" s="7" t="n">
        <v>300000</v>
      </c>
    </row>
    <row r="10" spans="1:9">
      <c r="A10" s="4" t="s">
        <v>68</v>
      </c>
      <c r="C10" s="5" t="n">
        <v>333000</v>
      </c>
      <c r="G10" s="5" t="n">
        <v>333000</v>
      </c>
    </row>
    <row r="11" spans="1:9">
      <c r="A11" s="4" t="s">
        <v>185</v>
      </c>
      <c r="C11" s="7" t="n">
        <v>333000</v>
      </c>
      <c r="G11" s="7" t="n">
        <v>333000</v>
      </c>
    </row>
    <row r="12" spans="1:9">
      <c r="A12" s="4" t="s">
        <v>186</v>
      </c>
      <c r="C12" s="5" t="n">
        <v>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8"/>
    <col customWidth="1" max="2" min="2" width="27"/>
    <col customWidth="1" max="3" min="3" width="21"/>
    <col customWidth="1" max="4" min="4" width="21"/>
    <col customWidth="1" max="5" min="5" width="21"/>
    <col customWidth="1" max="6" min="6" width="21"/>
  </cols>
  <sheetData>
    <row r="1" spans="1:6">
      <c r="A1" s="1" t="s">
        <v>187</v>
      </c>
      <c r="B1" s="2" t="s">
        <v>178</v>
      </c>
      <c r="C1" s="2" t="s">
        <v>180</v>
      </c>
      <c r="D1" s="2" t="s">
        <v>181</v>
      </c>
      <c r="E1" s="2" t="s">
        <v>180</v>
      </c>
      <c r="F1" s="2" t="s">
        <v>181</v>
      </c>
    </row>
    <row r="2" spans="1:6">
      <c r="A2" s="4" t="s">
        <v>68</v>
      </c>
      <c r="C2" s="7" t="n">
        <v>0</v>
      </c>
      <c r="D2" s="4" t="s">
        <v>32</v>
      </c>
      <c r="E2" s="7" t="n">
        <v>333000</v>
      </c>
      <c r="F2" s="4" t="s">
        <v>32</v>
      </c>
    </row>
    <row r="3" spans="1:6">
      <c r="A3" s="4" t="s">
        <v>183</v>
      </c>
    </row>
    <row r="4" spans="1:6">
      <c r="A4" s="4" t="s">
        <v>186</v>
      </c>
      <c r="B4" s="5" t="n">
        <v>4</v>
      </c>
    </row>
    <row r="5" spans="1:6">
      <c r="A5" s="4" t="s">
        <v>68</v>
      </c>
      <c r="B5" s="7" t="n">
        <v>333000</v>
      </c>
      <c r="E5" s="5" t="n">
        <v>333000</v>
      </c>
    </row>
    <row r="6" spans="1:6">
      <c r="A6" s="4" t="s">
        <v>185</v>
      </c>
      <c r="B6" s="7" t="n">
        <v>333000</v>
      </c>
      <c r="E6" s="7" t="n">
        <v>33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8</v>
      </c>
      <c r="B1" s="2" t="s">
        <v>2</v>
      </c>
      <c r="C1" s="2" t="s">
        <v>28</v>
      </c>
    </row>
    <row r="2" spans="1:3">
      <c r="A2" s="3" t="s">
        <v>189</v>
      </c>
    </row>
    <row r="3" spans="1:3">
      <c r="A3" s="4" t="s">
        <v>38</v>
      </c>
      <c r="B3" s="7" t="n">
        <v>5871</v>
      </c>
      <c r="C3" s="7" t="n">
        <v>58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190</v>
      </c>
      <c r="B1" s="2" t="s">
        <v>1</v>
      </c>
    </row>
    <row r="2" spans="1:3">
      <c r="B2" s="2" t="s">
        <v>2</v>
      </c>
      <c r="C2" s="2" t="s">
        <v>28</v>
      </c>
    </row>
    <row r="3" spans="1:3">
      <c r="A3" s="4" t="s">
        <v>191</v>
      </c>
      <c r="B3" s="7" t="n">
        <v>222045</v>
      </c>
    </row>
    <row r="4" spans="1:3">
      <c r="A4" s="4" t="s">
        <v>39</v>
      </c>
      <c r="B4" s="7" t="n">
        <v>177270</v>
      </c>
      <c r="C4" s="7" t="n">
        <v>177270</v>
      </c>
    </row>
    <row r="5" spans="1:3">
      <c r="A5" s="4" t="s">
        <v>192</v>
      </c>
      <c r="B5" s="4" t="s">
        <v>193</v>
      </c>
    </row>
    <row r="6" spans="1:3">
      <c r="A6" s="4" t="s">
        <v>194</v>
      </c>
    </row>
    <row r="7" spans="1:3">
      <c r="A7" s="4" t="s">
        <v>39</v>
      </c>
      <c r="B7" s="7" t="n">
        <v>177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95</v>
      </c>
      <c r="B1" s="2" t="s">
        <v>1</v>
      </c>
    </row>
    <row r="2" spans="1:3">
      <c r="B2" s="2" t="s">
        <v>2</v>
      </c>
      <c r="C2" s="2" t="s">
        <v>28</v>
      </c>
    </row>
    <row r="3" spans="1:3">
      <c r="A3" s="4" t="s">
        <v>52</v>
      </c>
      <c r="B3" s="8" t="n">
        <v>0.0001</v>
      </c>
      <c r="C3" s="8" t="n">
        <v>0.0001</v>
      </c>
    </row>
    <row r="4" spans="1:3">
      <c r="A4" s="4" t="s">
        <v>53</v>
      </c>
      <c r="B4" s="5" t="n">
        <v>50000000</v>
      </c>
      <c r="C4" s="5" t="n">
        <v>50000000</v>
      </c>
    </row>
    <row r="5" spans="1:3">
      <c r="A5" s="4" t="s">
        <v>54</v>
      </c>
      <c r="B5" s="8" t="n">
        <v>0.0001</v>
      </c>
      <c r="C5" s="8" t="n">
        <v>0.0001</v>
      </c>
    </row>
    <row r="6" spans="1:3">
      <c r="A6" s="4" t="s">
        <v>55</v>
      </c>
      <c r="B6" s="5" t="n">
        <v>500000000</v>
      </c>
      <c r="C6" s="5" t="n">
        <v>500000000</v>
      </c>
    </row>
    <row r="7" spans="1:3">
      <c r="A7" s="4" t="s">
        <v>56</v>
      </c>
      <c r="B7" s="5" t="n">
        <v>18681321</v>
      </c>
      <c r="C7" s="5" t="n">
        <v>18581321</v>
      </c>
    </row>
    <row r="8" spans="1:3">
      <c r="A8" s="4" t="s">
        <v>57</v>
      </c>
      <c r="B8" s="5" t="n">
        <v>18681321</v>
      </c>
      <c r="C8" s="5" t="n">
        <v>18581321</v>
      </c>
    </row>
    <row r="9" spans="1:3">
      <c r="A9" s="4" t="s">
        <v>196</v>
      </c>
      <c r="B9" s="5" t="n">
        <v>100000</v>
      </c>
    </row>
    <row r="10" spans="1:3">
      <c r="A10" s="4" t="s">
        <v>197</v>
      </c>
      <c r="B10" s="7" t="n">
        <v>32010</v>
      </c>
    </row>
    <row r="11" spans="1:3">
      <c r="A11" s="4" t="s">
        <v>48</v>
      </c>
    </row>
    <row r="12" spans="1:3">
      <c r="A12" s="4" t="s">
        <v>52</v>
      </c>
      <c r="B12" s="8" t="n">
        <v>0.0001</v>
      </c>
      <c r="C12" s="8" t="n">
        <v>0.0001</v>
      </c>
    </row>
    <row r="13" spans="1:3">
      <c r="A13" s="4" t="s">
        <v>58</v>
      </c>
      <c r="B13" s="5" t="n">
        <v>8000000</v>
      </c>
      <c r="C13" s="5" t="n">
        <v>8000000</v>
      </c>
    </row>
    <row r="14" spans="1:3">
      <c r="A14" s="4" t="s">
        <v>59</v>
      </c>
      <c r="B14" s="5" t="n">
        <v>8000000</v>
      </c>
      <c r="C14" s="5" t="n">
        <v>8000000</v>
      </c>
    </row>
    <row r="15" spans="1:3">
      <c r="A15" s="4" t="s">
        <v>60</v>
      </c>
      <c r="B15" s="5" t="n">
        <v>10000000</v>
      </c>
      <c r="C15" s="5" t="n">
        <v>10000000</v>
      </c>
    </row>
    <row r="16" spans="1:3">
      <c r="A16" s="4" t="s">
        <v>50</v>
      </c>
    </row>
    <row r="17" spans="1:3">
      <c r="A17" s="4" t="s">
        <v>52</v>
      </c>
      <c r="B17" s="8" t="n">
        <v>0.0001</v>
      </c>
      <c r="C17" s="8" t="n">
        <v>0.0001</v>
      </c>
    </row>
    <row r="18" spans="1:3">
      <c r="A18" s="4" t="s">
        <v>58</v>
      </c>
      <c r="B18" s="5" t="n">
        <v>9965000</v>
      </c>
      <c r="C18" s="5" t="n">
        <v>9965000</v>
      </c>
    </row>
    <row r="19" spans="1:3">
      <c r="A19" s="4" t="s">
        <v>59</v>
      </c>
      <c r="B19" s="5" t="n">
        <v>9965000</v>
      </c>
      <c r="C19" s="5" t="n">
        <v>9965000</v>
      </c>
    </row>
    <row r="20" spans="1:3">
      <c r="A20" s="4" t="s">
        <v>60</v>
      </c>
      <c r="B20" s="5" t="n">
        <v>10000000</v>
      </c>
      <c r="C20" s="5" t="n">
        <v>1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198</v>
      </c>
      <c r="B1" s="2" t="s">
        <v>1</v>
      </c>
    </row>
    <row r="2" spans="1:2">
      <c r="B2" s="2" t="s">
        <v>199</v>
      </c>
    </row>
    <row r="3" spans="1:2">
      <c r="A3" s="4" t="s">
        <v>200</v>
      </c>
      <c r="B3" s="7" t="n">
        <v>120000</v>
      </c>
    </row>
    <row r="4" spans="1:2">
      <c r="A4" s="4" t="s">
        <v>201</v>
      </c>
      <c r="B4" s="7" t="n">
        <v>330000</v>
      </c>
    </row>
    <row r="5" spans="1:2">
      <c r="A5" s="4" t="s">
        <v>202</v>
      </c>
      <c r="B5" s="5" t="n">
        <v>2</v>
      </c>
    </row>
    <row r="6" spans="1:2">
      <c r="A6" s="4" t="s">
        <v>203</v>
      </c>
      <c r="B6"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8</v>
      </c>
    </row>
    <row r="2" spans="1:3">
      <c r="A2" s="4" t="s">
        <v>52</v>
      </c>
      <c r="B2" s="8" t="n">
        <v>0.0001</v>
      </c>
      <c r="C2" s="8" t="n">
        <v>0.0001</v>
      </c>
    </row>
    <row r="3" spans="1:3">
      <c r="A3" s="4" t="s">
        <v>53</v>
      </c>
      <c r="B3" s="5" t="n">
        <v>50000000</v>
      </c>
      <c r="C3" s="5" t="n">
        <v>50000000</v>
      </c>
    </row>
    <row r="4" spans="1:3">
      <c r="A4" s="4" t="s">
        <v>54</v>
      </c>
      <c r="B4" s="8" t="n">
        <v>0.0001</v>
      </c>
      <c r="C4" s="8" t="n">
        <v>0.0001</v>
      </c>
    </row>
    <row r="5" spans="1:3">
      <c r="A5" s="4" t="s">
        <v>55</v>
      </c>
      <c r="B5" s="5" t="n">
        <v>500000000</v>
      </c>
      <c r="C5" s="5" t="n">
        <v>500000000</v>
      </c>
    </row>
    <row r="6" spans="1:3">
      <c r="A6" s="4" t="s">
        <v>56</v>
      </c>
      <c r="B6" s="5" t="n">
        <v>18681321</v>
      </c>
      <c r="C6" s="5" t="n">
        <v>18581321</v>
      </c>
    </row>
    <row r="7" spans="1:3">
      <c r="A7" s="4" t="s">
        <v>57</v>
      </c>
      <c r="B7" s="5" t="n">
        <v>18681321</v>
      </c>
      <c r="C7" s="5" t="n">
        <v>18581321</v>
      </c>
    </row>
    <row r="8" spans="1:3">
      <c r="A8" s="4" t="s">
        <v>48</v>
      </c>
    </row>
    <row r="9" spans="1:3">
      <c r="A9" s="4" t="s">
        <v>52</v>
      </c>
      <c r="B9" s="8" t="n">
        <v>0.0001</v>
      </c>
      <c r="C9" s="8" t="n">
        <v>0.0001</v>
      </c>
    </row>
    <row r="10" spans="1:3">
      <c r="A10" s="4" t="s">
        <v>58</v>
      </c>
      <c r="B10" s="5" t="n">
        <v>8000000</v>
      </c>
      <c r="C10" s="5" t="n">
        <v>8000000</v>
      </c>
    </row>
    <row r="11" spans="1:3">
      <c r="A11" s="4" t="s">
        <v>59</v>
      </c>
      <c r="B11" s="5" t="n">
        <v>8000000</v>
      </c>
      <c r="C11" s="5" t="n">
        <v>8000000</v>
      </c>
    </row>
    <row r="12" spans="1:3">
      <c r="A12" s="4" t="s">
        <v>60</v>
      </c>
      <c r="B12" s="5" t="n">
        <v>10000000</v>
      </c>
      <c r="C12" s="5" t="n">
        <v>10000000</v>
      </c>
    </row>
    <row r="13" spans="1:3">
      <c r="A13" s="4" t="s">
        <v>50</v>
      </c>
    </row>
    <row r="14" spans="1:3">
      <c r="A14" s="4" t="s">
        <v>52</v>
      </c>
      <c r="B14" s="8" t="n">
        <v>0.0001</v>
      </c>
      <c r="C14" s="8" t="n">
        <v>0.0001</v>
      </c>
    </row>
    <row r="15" spans="1:3">
      <c r="A15" s="4" t="s">
        <v>58</v>
      </c>
      <c r="B15" s="5" t="n">
        <v>9965000</v>
      </c>
      <c r="C15" s="5" t="n">
        <v>9965000</v>
      </c>
    </row>
    <row r="16" spans="1:3">
      <c r="A16" s="4" t="s">
        <v>59</v>
      </c>
      <c r="B16" s="5" t="n">
        <v>9965000</v>
      </c>
      <c r="C16" s="5" t="n">
        <v>9965000</v>
      </c>
    </row>
    <row r="17" spans="1:3">
      <c r="A17" s="4" t="s">
        <v>60</v>
      </c>
      <c r="B17" s="5" t="n">
        <v>10000000</v>
      </c>
      <c r="C17"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2</v>
      </c>
      <c r="C4" s="4" t="s">
        <v>32</v>
      </c>
      <c r="D4" s="4" t="s">
        <v>32</v>
      </c>
      <c r="E4" s="4" t="s">
        <v>32</v>
      </c>
    </row>
    <row r="5" spans="1:5">
      <c r="A5" s="3" t="s">
        <v>66</v>
      </c>
    </row>
    <row r="6" spans="1:5">
      <c r="A6" s="4" t="s">
        <v>67</v>
      </c>
      <c r="B6" s="5" t="n">
        <v>133511</v>
      </c>
      <c r="C6" s="5" t="n">
        <v>1256223</v>
      </c>
      <c r="D6" s="5" t="n">
        <v>293772</v>
      </c>
      <c r="E6" s="5" t="n">
        <v>1795339</v>
      </c>
    </row>
    <row r="7" spans="1:5">
      <c r="A7" s="4" t="s">
        <v>68</v>
      </c>
      <c r="B7" s="5" t="n">
        <v>0</v>
      </c>
      <c r="C7" s="4" t="s">
        <v>32</v>
      </c>
      <c r="D7" s="5" t="n">
        <v>333000</v>
      </c>
      <c r="E7" s="4" t="s">
        <v>32</v>
      </c>
    </row>
    <row r="8" spans="1:5">
      <c r="A8" s="4" t="s">
        <v>69</v>
      </c>
      <c r="B8" s="5" t="n">
        <v>133511</v>
      </c>
      <c r="C8" s="5" t="n">
        <v>1256223</v>
      </c>
      <c r="D8" s="5" t="n">
        <v>626772</v>
      </c>
      <c r="E8" s="5" t="n">
        <v>1795339</v>
      </c>
    </row>
    <row r="9" spans="1:5">
      <c r="A9" s="4" t="s">
        <v>70</v>
      </c>
      <c r="B9" s="5" t="n">
        <v>-133511</v>
      </c>
      <c r="C9" s="5" t="n">
        <v>-1256223</v>
      </c>
      <c r="D9" s="5" t="n">
        <v>-626772</v>
      </c>
      <c r="E9" s="5" t="n">
        <v>-1795339</v>
      </c>
    </row>
    <row r="10" spans="1:5">
      <c r="A10" s="3" t="s">
        <v>71</v>
      </c>
    </row>
    <row r="11" spans="1:5">
      <c r="A11" s="4" t="s">
        <v>72</v>
      </c>
      <c r="B11" s="4" t="s">
        <v>32</v>
      </c>
      <c r="C11" s="4" t="s">
        <v>32</v>
      </c>
      <c r="D11" s="5" t="n">
        <v>300000</v>
      </c>
      <c r="E11" s="4" t="s">
        <v>32</v>
      </c>
    </row>
    <row r="12" spans="1:5">
      <c r="A12" s="4" t="s">
        <v>73</v>
      </c>
      <c r="B12" s="5" t="n">
        <v>-133511</v>
      </c>
      <c r="C12" s="5" t="n">
        <v>-1256223</v>
      </c>
      <c r="D12" s="5" t="n">
        <v>-326772</v>
      </c>
      <c r="E12" s="5" t="n">
        <v>-1795339</v>
      </c>
    </row>
    <row r="13" spans="1:5">
      <c r="A13" s="4" t="s">
        <v>74</v>
      </c>
      <c r="B13" s="4" t="s">
        <v>32</v>
      </c>
      <c r="C13" s="4" t="s">
        <v>32</v>
      </c>
      <c r="D13" s="4" t="s">
        <v>32</v>
      </c>
      <c r="E13" s="4" t="s">
        <v>32</v>
      </c>
    </row>
    <row r="14" spans="1:5">
      <c r="A14" s="4" t="s">
        <v>75</v>
      </c>
      <c r="B14" s="5" t="n">
        <v>-133511</v>
      </c>
      <c r="C14" s="5" t="n">
        <v>-1256223</v>
      </c>
      <c r="D14" s="5" t="n">
        <v>-326772</v>
      </c>
      <c r="E14" s="5" t="n">
        <v>-1795339</v>
      </c>
    </row>
    <row r="15" spans="1:5">
      <c r="A15" s="4" t="s">
        <v>76</v>
      </c>
      <c r="B15" s="4" t="s">
        <v>32</v>
      </c>
      <c r="C15" s="5" t="n">
        <v>-1397</v>
      </c>
      <c r="D15" s="4" t="s">
        <v>32</v>
      </c>
      <c r="E15" s="5" t="n">
        <v>-1397</v>
      </c>
    </row>
    <row r="16" spans="1:5">
      <c r="A16" s="4" t="s">
        <v>77</v>
      </c>
      <c r="B16" s="7" t="n">
        <v>-133511</v>
      </c>
      <c r="C16" s="7" t="n">
        <v>-1257620</v>
      </c>
      <c r="D16" s="7" t="n">
        <v>-326772</v>
      </c>
      <c r="E16" s="7" t="n">
        <v>-1796736</v>
      </c>
    </row>
    <row r="17" spans="1:5">
      <c r="A17" s="4" t="s">
        <v>78</v>
      </c>
      <c r="B17" s="9" t="n">
        <v>-0.01</v>
      </c>
      <c r="C17" s="9" t="n">
        <v>-0.1</v>
      </c>
      <c r="D17" s="9" t="n">
        <v>-0.02</v>
      </c>
      <c r="E17" s="9" t="n">
        <v>-0.14</v>
      </c>
    </row>
    <row r="18" spans="1:5">
      <c r="A18" s="4" t="s">
        <v>79</v>
      </c>
      <c r="B18" s="5" t="n">
        <v>18681321</v>
      </c>
      <c r="C18" s="5" t="n">
        <v>12532916</v>
      </c>
      <c r="D18" s="5" t="n">
        <v>18672581</v>
      </c>
      <c r="E18" s="5" t="n">
        <v>125329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3</v>
      </c>
    </row>
    <row r="3" spans="1:3">
      <c r="A3" s="3" t="s">
        <v>81</v>
      </c>
    </row>
    <row r="4" spans="1:3">
      <c r="A4" s="4" t="s">
        <v>75</v>
      </c>
      <c r="B4" s="7" t="n">
        <v>-326772</v>
      </c>
      <c r="C4" s="7" t="n">
        <v>-1795339</v>
      </c>
    </row>
    <row r="5" spans="1:3">
      <c r="A5" s="3" t="s">
        <v>82</v>
      </c>
    </row>
    <row r="6" spans="1:3">
      <c r="A6" s="4" t="s">
        <v>83</v>
      </c>
      <c r="B6" s="5" t="n">
        <v>32010</v>
      </c>
      <c r="C6" s="5" t="n">
        <v>1753500</v>
      </c>
    </row>
    <row r="7" spans="1:3">
      <c r="A7" s="4" t="s">
        <v>84</v>
      </c>
      <c r="B7" s="5" t="n">
        <v>104182</v>
      </c>
      <c r="C7" s="5" t="n">
        <v>7788</v>
      </c>
    </row>
    <row r="8" spans="1:3">
      <c r="A8" s="4" t="s">
        <v>85</v>
      </c>
      <c r="B8" s="5" t="n">
        <v>333000</v>
      </c>
      <c r="C8" s="4" t="s">
        <v>32</v>
      </c>
    </row>
    <row r="9" spans="1:3">
      <c r="A9" s="3" t="s">
        <v>86</v>
      </c>
    </row>
    <row r="10" spans="1:3">
      <c r="A10" s="4" t="s">
        <v>87</v>
      </c>
      <c r="B10" s="5" t="n">
        <v>45764</v>
      </c>
      <c r="C10" s="4" t="s">
        <v>32</v>
      </c>
    </row>
    <row r="11" spans="1:3">
      <c r="A11" s="4" t="s">
        <v>37</v>
      </c>
      <c r="B11" s="5" t="n">
        <v>14485</v>
      </c>
      <c r="C11" s="5" t="n">
        <v>-5000</v>
      </c>
    </row>
    <row r="12" spans="1:3">
      <c r="A12" s="4" t="s">
        <v>88</v>
      </c>
      <c r="B12" s="5" t="n">
        <v>202669</v>
      </c>
      <c r="C12" s="5" t="n">
        <v>-39051</v>
      </c>
    </row>
    <row r="13" spans="1:3">
      <c r="A13" s="3" t="s">
        <v>89</v>
      </c>
    </row>
    <row r="14" spans="1:3">
      <c r="A14" s="4" t="s">
        <v>90</v>
      </c>
      <c r="B14" s="4" t="s">
        <v>32</v>
      </c>
      <c r="C14" s="5" t="n">
        <v>-104858</v>
      </c>
    </row>
    <row r="15" spans="1:3">
      <c r="A15" s="4" t="s">
        <v>91</v>
      </c>
      <c r="B15" s="4" t="s">
        <v>32</v>
      </c>
      <c r="C15" s="5" t="n">
        <v>-104858</v>
      </c>
    </row>
    <row r="16" spans="1:3">
      <c r="A16" s="3" t="s">
        <v>92</v>
      </c>
    </row>
    <row r="17" spans="1:3">
      <c r="A17" s="4" t="s">
        <v>93</v>
      </c>
      <c r="B17" s="4" t="s">
        <v>32</v>
      </c>
      <c r="C17" s="5" t="n">
        <v>595000</v>
      </c>
    </row>
    <row r="18" spans="1:3">
      <c r="A18" s="4" t="s">
        <v>94</v>
      </c>
      <c r="B18" s="4" t="s">
        <v>32</v>
      </c>
      <c r="C18" s="5" t="n">
        <v>191796</v>
      </c>
    </row>
    <row r="19" spans="1:3">
      <c r="A19" s="4" t="s">
        <v>95</v>
      </c>
      <c r="B19" s="4" t="s">
        <v>32</v>
      </c>
      <c r="C19" s="5" t="n">
        <v>-95930</v>
      </c>
    </row>
    <row r="20" spans="1:3">
      <c r="A20" s="4" t="s">
        <v>96</v>
      </c>
      <c r="B20" s="4" t="s">
        <v>32</v>
      </c>
      <c r="C20" s="5" t="n">
        <v>690866</v>
      </c>
    </row>
    <row r="21" spans="1:3">
      <c r="A21" s="4" t="s">
        <v>97</v>
      </c>
      <c r="B21" s="5" t="n">
        <v>202669</v>
      </c>
      <c r="C21" s="5" t="n">
        <v>546957</v>
      </c>
    </row>
    <row r="22" spans="1:3">
      <c r="A22" s="4" t="s">
        <v>98</v>
      </c>
      <c r="B22" s="5" t="n">
        <v>286527</v>
      </c>
      <c r="C22" s="4" t="s">
        <v>32</v>
      </c>
    </row>
    <row r="23" spans="1:3">
      <c r="A23" s="4" t="s">
        <v>99</v>
      </c>
      <c r="B23" s="5" t="n">
        <v>489196</v>
      </c>
      <c r="C23" s="5" t="n">
        <v>546957</v>
      </c>
    </row>
    <row r="24" spans="1:3">
      <c r="A24" s="3" t="s">
        <v>100</v>
      </c>
    </row>
    <row r="25" spans="1:3">
      <c r="A25" s="4" t="s">
        <v>101</v>
      </c>
      <c r="B25" s="4" t="s">
        <v>32</v>
      </c>
      <c r="C25" s="4" t="s">
        <v>32</v>
      </c>
    </row>
    <row r="26" spans="1:3">
      <c r="A26" s="4" t="s">
        <v>102</v>
      </c>
      <c r="B26" s="4" t="s">
        <v>32</v>
      </c>
      <c r="C26" s="4" t="s">
        <v>32</v>
      </c>
    </row>
    <row r="27" spans="1:3">
      <c r="A27" s="3" t="s">
        <v>103</v>
      </c>
    </row>
    <row r="28" spans="1:3">
      <c r="A28" s="4" t="s">
        <v>104</v>
      </c>
      <c r="B28" s="4" t="s">
        <v>32</v>
      </c>
      <c r="C28" s="5" t="n">
        <v>1000</v>
      </c>
    </row>
    <row r="29" spans="1:3">
      <c r="A29" s="4" t="s">
        <v>105</v>
      </c>
      <c r="B29" s="4" t="s">
        <v>32</v>
      </c>
      <c r="C29" s="7" t="n">
        <v>1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21:12Z</dcterms:created>
  <dcterms:modified xmlns:dcterms="http://purl.org/dc/terms/" xmlns:xsi="http://www.w3.org/2001/XMLSchema-instance" xsi:type="dcterms:W3CDTF">2017-11-20T17:21:12Z</dcterms:modified>
</cp:coreProperties>
</file>